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6,
		2020</t>
        </is>
      </c>
    </row>
    <row r="9">
      <c r="A9" s="4" t="inlineStr">
        <is>
          <t>Document Effective Date</t>
        </is>
      </c>
      <c r="B9" s="4" t="inlineStr">
        <is>
          <t>dei_DocumentEffectiveDate</t>
        </is>
      </c>
      <c r="C9" s="4" t="inlineStr">
        <is>
          <t>Sep. 17,
		2020</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17, 2020</t>
        </is>
      </c>
    </row>
    <row r="2">
      <c r="A2" s="4" t="inlineStr">
        <is>
          <t>Pacer Benchmark Data &amp; Infrastructure Real Estate SCTR ETF</t>
        </is>
      </c>
    </row>
    <row r="3">
      <c r="A3" s="4" t="inlineStr">
        <is>
          <t>Pacer Benchmark Data &amp; Infrastructure Real Estate SCTRSM ETF</t>
        </is>
      </c>
    </row>
    <row r="4">
      <c r="A4" s="4" t="inlineStr">
        <is>
          <t>Pacer Benchmark Data &amp; Infrastructure Real Estate SCTR SM ETF (SRVR) (the “Fund”) Supplement dated September 16, 2020 to the Prospectus dated August 31, 2020 Effective beginning with the September 2020 rebalance of the Fund’s Index, the Index will be generally composed of equity securities of developed markets companies that derive at least 85% of their earnings or revenues from real estate operations in the data and infrastructure real estate sectors. Additionally, the minimum market capitalization requirement for inclusion in the Index will be $500 million. References to the Index being comprised solely of U.S.-listed equity securities and the prior minimum market capitalization requirement are updated accordingly. The following supplements the “Summary – Principal Investment Risks of Investing in the Fund” section beginning on page 126 of the Prospectus.</t>
        </is>
      </c>
    </row>
    <row r="5">
      <c r="A5" s="4" t="inlineStr">
        <is>
          <t>Principal Investment Risks of Investing in the Fund</t>
        </is>
      </c>
    </row>
    <row r="6">
      <c r="A6" s="4" t="inlineStr">
        <is>
          <t>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TF Risks. The Fund is an ETF and, as a result of an ETF’s structure, is exposed to the following risks: ◦ Shares of the Fund May Trade at Prices Other Than NAV. Because securities held by the Fund trade on foreign exchanges that are closed when the Fund’s primary listing exchange is open, the Fund is likely to experience premiums and discounts greater than those of domestic ETF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t>
        </is>
      </c>
    </row>
    <row r="7">
      <c r="A7" s="4" t="inlineStr">
        <is>
          <t>Please retain this Supplement with your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Pacer Benchmark Data &amp; Infrastructure Real Estate SCTR ETF</t>
        </is>
      </c>
    </row>
    <row r="3">
      <c r="A3" s="3" t="inlineStr">
        <is>
          <t>Prospectus [Line Items]</t>
        </is>
      </c>
      <c r="B3" s="4" t="inlineStr">
        <is>
          <t>rr_ProspectusLineItems</t>
        </is>
      </c>
    </row>
    <row r="4">
      <c r="A4" s="4" t="inlineStr">
        <is>
          <t>Risk/Return [Heading]</t>
        </is>
      </c>
      <c r="B4" s="4" t="inlineStr">
        <is>
          <t>rr_RiskReturnHeading</t>
        </is>
      </c>
      <c r="C4" s="4" t="inlineStr">
        <is>
          <t>Pacer Benchmark Data &amp; Infrastructure Real Estate SCTRSM ETF</t>
        </is>
      </c>
    </row>
    <row r="5">
      <c r="A5" s="4" t="inlineStr">
        <is>
          <t>Supplement to Prospectus [Text Block]</t>
        </is>
      </c>
      <c r="B5" s="4" t="inlineStr">
        <is>
          <t>rr_SupplementToProspectusTextBlock</t>
        </is>
      </c>
      <c r="C5" s="4" t="inlineStr">
        <is>
          <t>Pacer Benchmark Data &amp; Infrastructure Real Estate SCTR SM ETF (SRVR) (the “Fund”) Supplement dated September 16, 2020 to the Prospectus dated August 31, 2020 Effective beginning with the September 2020 rebalance of the Fund’s Index, the Index will be generally composed of equity securities of developed markets companies that derive at least 85% of their earnings or revenues from real estate operations in the data and infrastructure real estate sectors. Additionally, the minimum market capitalization requirement for inclusion in the Index will be $500 million. References to the Index being comprised solely of U.S.-listed equity securities and the prior minimum market capitalization requirement are updated accordingly. The following supplements the “Summary – Principal Investment Risks of Investing in the Fund” section beginning on page 126 of the Prospectus.</t>
        </is>
      </c>
    </row>
    <row r="6">
      <c r="A6" s="4" t="inlineStr">
        <is>
          <t>Risk [Heading]</t>
        </is>
      </c>
      <c r="B6" s="4" t="inlineStr">
        <is>
          <t>rr_RiskHeading</t>
        </is>
      </c>
      <c r="C6" s="4" t="inlineStr">
        <is>
          <t>Principal Investment Risks of Investing in the Fund</t>
        </is>
      </c>
    </row>
    <row r="7">
      <c r="A7" s="4" t="inlineStr">
        <is>
          <t>Risk Narrative [Text Block]</t>
        </is>
      </c>
      <c r="B7" s="4" t="inlineStr">
        <is>
          <t>rr_RiskNarrativeTextBlock</t>
        </is>
      </c>
      <c r="C7" s="4" t="inlineStr">
        <is>
          <t>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TF Risks. The Fund is an ETF and, as a result of an ETF’s structure, is exposed to the following risks: ◦ Shares of the Fund May Trade at Prices Other Than NAV. Because securities held by the Fund trade on foreign exchanges that are closed when the Fund’s primary listing exchange is open, the Fund is likely to experience premiums and discounts greater than those of domestic ETF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t>
        </is>
      </c>
    </row>
    <row r="8">
      <c r="A8" s="4" t="inlineStr">
        <is>
          <t>Supplement Closing [Text Block]</t>
        </is>
      </c>
      <c r="B8" s="4" t="inlineStr">
        <is>
          <t>ck0001616668_SupplementClosingTextBlock</t>
        </is>
      </c>
      <c r="C8" s="4" t="inlineStr">
        <is>
          <t>Please retain this Supplement with your Prospectus for future reference.</t>
        </is>
      </c>
    </row>
    <row r="9">
      <c r="A9" s="4" t="inlineStr">
        <is>
          <t>Pacer Benchmark Data &amp; Infrastructure Real Estate SCTR ETF | Pacer Benchmark Data &amp; Infrastructure Real Estate SCTR ETF</t>
        </is>
      </c>
    </row>
    <row r="10">
      <c r="A10" s="3" t="inlineStr">
        <is>
          <t>Prospectus [Line Items]</t>
        </is>
      </c>
      <c r="B10" s="4" t="inlineStr">
        <is>
          <t>rr_ProspectusLineItems</t>
        </is>
      </c>
    </row>
    <row r="11">
      <c r="A11" s="4" t="inlineStr">
        <is>
          <t>Trading Symbol</t>
        </is>
      </c>
      <c r="B11" s="4" t="inlineStr">
        <is>
          <t>dei_TradingSymbol</t>
        </is>
      </c>
      <c r="C11" s="4" t="inlineStr">
        <is>
          <t>SRV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4:14:12Z</dcterms:created>
  <dcterms:modified xmlns:dcterms="http://purl.org/dc/terms/" xmlns:xsi="http://www.w3.org/2001/XMLSchema-instance" xsi:type="dcterms:W3CDTF">2020-09-16T14:14:12Z</dcterms:modified>
</cp:coreProperties>
</file>